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LLIS TOWERS WATSON PLC</t>
        </is>
      </c>
    </row>
    <row r="8">
      <c r="A8" s="4" t="inlineStr">
        <is>
          <t>Entity Central Index Key</t>
        </is>
      </c>
      <c r="B8" s="4" t="inlineStr">
        <is>
          <t>00011405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 width="25" customWidth="1" min="6" max="6"/>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 / shares</t>
        </is>
      </c>
      <c r="F2" s="2" t="inlineStr">
        <is>
          <t>Dec. 31, 2018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2022 Pay Versus Performance The following table and supporting narrative contain information regarding “compensation actually paid” to our NEOs and the relationship to company performance. Pay Versus Performance Table
Compensation Actually Paid to PEO 1 (Hess) (1) (2) (8) Summary Total for PEO 2 (Haley) (3) Compensation Paid to PEO 2 (Haley) (2) (3) (8) Average Non-PEO (4) Average Paid to Non-PEO NEOs (2) (4) (8) Value of Initial Fixed $100 Net (6) Adjusted Net (7)
Year Summary Compensation Total for PEO 1 (Hess) (1) Total Peer Group (5)
2022 $ 10,728,900 $ 11,413,081 N/A N/A $ 2,777,755 $ 3,077,416 $ 126 $ 118 $ 1,009 $ 8,824
2021 N/A N/A $ 20,337,292 $ 14,552,522 $ 3,678,933 $ 2,107,221 $ 121 $ 132 $ 4,222 $ 8,985
2020 N/A N/A $ 20,732,005 $ 18,765,840 $ 3,993,331 $ 3,023,132 $ 106 $ 107 $ 996 $ 8,378 Notes:
(1) Reflects compensation for our Chief Executive Officer, Mr. Hess, who served as our Principal Executive Officer (PEO) in 2022.
(2) “Compensation actually paid” has been calculated in accordance with the rules outlined under Item 402(v)(2) of Regulation S-K.
(3) Reflects compensation for our former Chairman and Chief Executive Officer, Mr. Haley, who served as our PEO in 2021 and 2020.
(4) Reflects compensation for the following non-PEO
• 2022:
• 2021:
• 2020:
(5) The peer group used for TSR comparisons reflects our compensation benchmarking peer group as disclosed the Compensation Discussion &amp; Analysis for each year. For each year the peer group comprises the following companies:
• 2022:
• 2021 and 2020: The only change in the peer group between 2022 and the prior two years is the removal of Nielsen Holdings plc, which ceased trading during the year. As a result of this, it is not possible to calculate TSR for the 2020 and 2021 group in 2022, given no data for Nielsen Holdings plc is available.
(6) Reflects WTW’s consolidated reported net income in millions, calculated on a GAAP basis, as reported in our Annual Report on Form 10-K
(7) Adjusted Net Revenue, reported in millions, has been designated as the “Company-Selected Measure” for 2022, in accordance with SEC rules. Adjusted Net Revenue, which is a non-GAAP measure, is the Company’s reported revenue on a U.S. GAAP basis for the fiscal year ended December 31, 2022, excluding the impact of acquisitions during the same period.
(8) The following adjustments were made to Summary Compensation Table total compensation to determine “compensation actually paid” for our NEOs:
Adjustments PEO Other NEO Average
2022 (Hess) ($) 2021 (Haley) ($) 2020 (Haley) ($) 2022 ($) 2021 ($) 2020 ($)
Summary Compensation Table Total 10,728,900 20,337,292 20,732,005 2,777,755 3,678,933 3,993,331
Deduction for amount reported in “Share Awards” column of the Summary Compensation Table (7,249,654 ) (13,300,715 ) (13,821,838 ) (1,189,794 ) (1,605,815 ) (1,731,181 )
Deduction for amounts reported in “Option Awards” column of the Summary Compensation Table — — — — — —
Addition of fair value at fiscal year (FY) end, of equity awards granted during the FY that remained outstanding and unvested (a) 7,467,027 — 12,685,810 1,225,468 1,285,884 .1,424,590
Addition of fair value at vesting date, of equity awards granted during the FY that vested during the FY (a) — 13,693,395 — — — —
Addition of change in fair value at FY end versus prior FY end for awards granted in prior FY that remained outstanding and unvested (a) 486,626 (2,905,447 ) (991,907 ) 342,024 (351,352 ) (305,499 )
Addition of change in fair value at vesting date versus prior FY end for awards granted in prior FY that vested during the FY (a) (165,548 ) (3,704,471 ) — (140,909 ) 32,591 46,281
Deduction of the fair value at the prior FY end for awards granted in prior FY that failed to meet their vesting conditions (a) — — — — (933,722 ) —
Addition in respect of any dividends or other earnings paid during applicable FY prior to vesting date of underlying award 109,244 437,980 321,284 52,839 22,199 104,929
Addition of incremental fair value of in respect of any options or SARS modified during the FY — — — — — —
Deduction for values reported in the “Change in Pension Value and Nonqualified Deferred Compensation Earnings” column of the Summary Compensation Table — (34,743 ) (187,555 ) (6,148 ) (47,942 ) (537,604 )
Addition for the Service Cost attributable to services rendered during the FY (b) 36,486 29,232 28,040 16,180 26,445 28,286
Addition for the prior Service Cost in respect of a plan amendment or initiation during the FY (b) — — — — — —
Compensation Actually Paid 11,413,081 14,552,522 18,765,840 3,077,416 2,107,221 3,023,132
(a) Measurement date equity fair values are calculated with assumptions derived on a basis consistent with those used for grant date fair value purposes. RSUs are valued based on the closing share price on the relevant measurement date. TSR-based
to non-market-based
Grant Year
Fair Values 2022 2021 2020 2019 2018
RSUs $244.58 $204.92 – $244.58 N/A N/A $210.68 – $230.91
TSR-based N/A $210.59 – $345.59 $206.45 – $267.78 $278.68 – $297.05 $307.46
Non-TSR $244.58 N/A N/A N/A N/A
(b) For disclosures of all significant assumptions used by the Willis Towers Watson Pension Plan for U.S. employees, please refer to our consolidated financial statements including in our Annual Reports on Form 10-K
Year Effective Discount Rate Assumed Salary Increase Rate
2022 2.99% 4.25%
2021 2.67% 4.25%
2020 3.42% 4.25%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Net Revenue</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4) Reflects compensation for the following non-PEO
• 2022:
• 2021:
• 2020: </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 xml:space="preserve">(5) The peer group used for TSR comparisons reflects our compensation benchmarking peer group as disclosed the Compensation Discussion &amp; Analysis for each year. For each year the peer group comprises the following companies:
• 2022:
• 2021 and 2020: The only change in the peer group between 2022 and the prior two years is the removal of Nielsen Holdings plc, which ceased trading during the year. As a result of this, it is not possible to calculate TSR for the 2020 and 2021 group in 2022, given no data for Nielsen Holdings plc is available. </t>
        </is>
      </c>
      <c r="C7" s="4" t="inlineStr">
        <is>
          <t xml:space="preserve"> </t>
        </is>
      </c>
      <c r="D7" s="4" t="inlineStr">
        <is>
          <t xml:space="preserve"> </t>
        </is>
      </c>
      <c r="E7" s="4" t="inlineStr">
        <is>
          <t xml:space="preserve"> </t>
        </is>
      </c>
      <c r="F7" s="4" t="inlineStr">
        <is>
          <t xml:space="preserve"> </t>
        </is>
      </c>
    </row>
    <row r="8">
      <c r="A8" s="4" t="inlineStr">
        <is>
          <t>Changed Peer Group, Footnote [Text Block]</t>
        </is>
      </c>
      <c r="B8" s="4" t="inlineStr">
        <is>
          <t>The only change in the peer group between 2022 and the prior two years is the removal of Nielsen Holdings plc, which ceased trading during the year. As a result of this, it is not possible to calculate TSR for the 2020 and 2021 group in 2022, given no data for Nielsen Holdings plc is available.</t>
        </is>
      </c>
      <c r="C8" s="4" t="inlineStr">
        <is>
          <t xml:space="preserve"> </t>
        </is>
      </c>
      <c r="D8" s="4" t="inlineStr">
        <is>
          <t xml:space="preserve"> </t>
        </is>
      </c>
      <c r="E8" s="4" t="inlineStr">
        <is>
          <t xml:space="preserve"> </t>
        </is>
      </c>
      <c r="F8" s="4" t="inlineStr">
        <is>
          <t xml:space="preserve"> </t>
        </is>
      </c>
    </row>
    <row r="9">
      <c r="A9" s="4" t="inlineStr">
        <is>
          <t>Adjustment To PEO Compensation, Footnote [Text Block]</t>
        </is>
      </c>
      <c r="B9" s="4" t="inlineStr">
        <is>
          <t xml:space="preserve">(8) The following adjustments were made to Summary Compensation Table total compensation to determine “compensation actually paid” for our NEOs:
Adjustments PEO Other NEO Average
2022 (Hess) ($) 2021 (Haley) ($) 2020 (Haley) ($) 2022 ($) 2021 ($) 2020 ($)
Summary Compensation Table Total 10,728,900 20,337,292 20,732,005 2,777,755 3,678,933 3,993,331
Deduction for amount reported in “Share Awards” column of the Summary Compensation Table (7,249,654 ) (13,300,715 ) (13,821,838 ) (1,189,794 ) (1,605,815 ) (1,731,181 )
Deduction for amounts reported in “Option Awards” column of the Summary Compensation Table — — — — — —
Addition of fair value at fiscal year (FY) end, of equity awards granted during the FY that remained outstanding and unvested (a) 7,467,027 — 12,685,810 1,225,468 1,285,884 .1,424,590
Addition of fair value at vesting date, of equity awards granted during the FY that vested during the FY (a) — 13,693,395 — — — —
Addition of change in fair value at FY end versus prior FY end for awards granted in prior FY that remained outstanding and unvested (a) 486,626 (2,905,447 ) (991,907 ) 342,024 (351,352 ) (305,499 )
Addition of change in fair value at vesting date versus prior FY end for awards granted in prior FY that vested during the FY (a) (165,548 ) (3,704,471 ) — (140,909 ) 32,591 46,281
Deduction of the fair value at the prior FY end for awards granted in prior FY that failed to meet their vesting conditions (a) — — — — (933,722 ) —
Addition in respect of any dividends or other earnings paid during applicable FY prior to vesting date of underlying award 109,244 437,980 321,284 52,839 22,199 104,929
Addition of incremental fair value of in respect of any options or SARS modified during the FY — — — — — —
Deduction for values reported in the “Change in Pension Value and Nonqualified Deferred Compensation Earnings” column of the Summary Compensation Table — (34,743 ) (187,555 ) (6,148 ) (47,942 ) (537,604 )
Addition for the Service Cost attributable to services rendered during the FY (b) 36,486 29,232 28,040 16,180 26,445 28,286
Addition for the prior Service Cost in respect of a plan amendment or initiation during the FY (b) — — — — — —
Compensation Actually Paid 11,413,081 14,552,522 18,765,840 3,077,416 2,107,221 3,023,132
(a) Measurement date equity fair values are calculated with assumptions derived on a basis consistent with those used for grant date fair value purposes. RSUs are valued based on the closing share price on the relevant measurement date. TSR-based
to non-market-based
Grant Year
Fair Values 2022 2021 2020 2019 2018
RSUs $244.58 $204.92 – $244.58 N/A N/A $210.68 – $230.91
TSR-based N/A $210.59 – $345.59 $206.45 – $267.78 $278.68 – $297.05 $307.46
Non-TSR $244.58 N/A N/A N/A N/A
(b) For disclosures of all significant assumptions used by the Willis Towers Watson Pension Plan for U.S. employees, please refer to our consolidated financial statements including in our Annual Reports on Form 10-K
Year Effective Discount Rate Assumed Salary Increase Rate
2022 2.99% 4.25%
2021 2.67% 4.25%
2020 3.42% 4.25%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2777755</v>
      </c>
      <c r="C10" s="5" t="n">
        <v>3678933</v>
      </c>
      <c r="D10" s="5" t="n">
        <v>3993331</v>
      </c>
      <c r="E10" s="4" t="inlineStr">
        <is>
          <t xml:space="preserve"> </t>
        </is>
      </c>
      <c r="F10" s="4" t="inlineStr">
        <is>
          <t xml:space="preserve"> </t>
        </is>
      </c>
    </row>
    <row r="11">
      <c r="A11" s="4" t="inlineStr">
        <is>
          <t>Non-PEO NEO Average Compensation Actually Paid Amount</t>
        </is>
      </c>
      <c r="B11" s="5" t="n">
        <v>3077416</v>
      </c>
      <c r="C11" s="6" t="n">
        <v>2107221</v>
      </c>
      <c r="D11" s="6" t="n">
        <v>3023132</v>
      </c>
      <c r="E11" s="4" t="inlineStr">
        <is>
          <t xml:space="preserve"> </t>
        </is>
      </c>
      <c r="F11" s="4" t="inlineStr">
        <is>
          <t xml:space="preserve"> </t>
        </is>
      </c>
    </row>
    <row r="12">
      <c r="A12" s="4" t="inlineStr">
        <is>
          <t>Adjustment to Non-PEO NEO Compensation Footnote [Text Block]</t>
        </is>
      </c>
      <c r="B12" s="4" t="inlineStr">
        <is>
          <t xml:space="preserve">(8) The following adjustments were made to Summary Compensation Table total compensation to determine “compensation actually paid” for our NEOs:
Adjustments PEO Other NEO Average
2022 (Hess) ($) 2021 (Haley) ($) 2020 (Haley) ($) 2022 ($) 2021 ($) 2020 ($)
Summary Compensation Table Total 10,728,900 20,337,292 20,732,005 2,777,755 3,678,933 3,993,331
Deduction for amount reported in “Share Awards” column of the Summary Compensation Table (7,249,654 ) (13,300,715 ) (13,821,838 ) (1,189,794 ) (1,605,815 ) (1,731,181 )
Deduction for amounts reported in “Option Awards” column of the Summary Compensation Table — — — — — —
Addition of fair value at fiscal year (FY) end, of equity awards granted during the FY that remained outstanding and unvested (a) 7,467,027 — 12,685,810 1,225,468 1,285,884 .1,424,590
Addition of fair value at vesting date, of equity awards granted during the FY that vested during the FY (a) — 13,693,395 — — — —
Addition of change in fair value at FY end versus prior FY end for awards granted in prior FY that remained outstanding and unvested (a) 486,626 (2,905,447 ) (991,907 ) 342,024 (351,352 ) (305,499 )
Addition of change in fair value at vesting date versus prior FY end for awards granted in prior FY that vested during the FY (a) (165,548 ) (3,704,471 ) — (140,909 ) 32,591 46,281
Deduction of the fair value at the prior FY end for awards granted in prior FY that failed to meet their vesting conditions (a) — — — — (933,722 ) —
Addition in respect of any dividends or other earnings paid during applicable FY prior to vesting date of underlying award 109,244 437,980 321,284 52,839 22,199 104,929
Addition of incremental fair value of in respect of any options or SARS modified during the FY — — — — — —
Deduction for values reported in the “Change in Pension Value and Nonqualified Deferred Compensation Earnings” column of the Summary Compensation Table — (34,743 ) (187,555 ) (6,148 ) (47,942 ) (537,604 )
Addition for the Service Cost attributable to services rendered during the FY (b) 36,486 29,232 28,040 16,180 26,445 28,286
Addition for the prior Service Cost in respect of a plan amendment or initiation during the FY (b) — — — — — —
Compensation Actually Paid 11,413,081 14,552,522 18,765,840 3,077,416 2,107,221 3,023,132
(a) Measurement date equity fair values are calculated with assumptions derived on a basis consistent with those used for grant date fair value purposes. RSUs are valued based on the closing share price on the relevant measurement date. TSR-based
to non-market-based
Grant Year
Fair Values 2022 2021 2020 2019 2018
RSUs $244.58 $204.92 – $244.58 N/A N/A $210.68 – $230.91
TSR-based N/A $210.59 – $345.59 $206.45 – $267.78 $278.68 – $297.05 $307.46
Non-TSR $244.58 N/A N/A N/A N/A
(b) For disclosures of all significant assumptions used by the Willis Towers Watson Pension Plan for U.S. employees, please refer to our consolidated financial statements including in our Annual Reports on Form 10-K
Year Effective Discount Rate Assumed Salary Increase Rate
2022 2.99% 4.25%
2021 2.67% 4.25%
2020 3.42% 4.25%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 [Text Block]</t>
        </is>
      </c>
      <c r="B13" s="4" t="inlineStr">
        <is>
          <t xml:space="preserve"> Compensation Actually Paid Versus Company and Peer TSR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 [Text Block]</t>
        </is>
      </c>
      <c r="B14" s="4" t="inlineStr">
        <is>
          <t xml:space="preserve"> Compensation Actually Paid Versus GAAP Net Income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 [Text Block]</t>
        </is>
      </c>
      <c r="B15" s="4" t="inlineStr">
        <is>
          <t xml:space="preserve"> Compensation Actually Paid Versus Adjusted Net Revenue </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 [Text Block]</t>
        </is>
      </c>
      <c r="B16" s="4" t="inlineStr">
        <is>
          <t xml:space="preserve"> Compensation Actually Paid Versus Company and Peer TSR </t>
        </is>
      </c>
      <c r="C16" s="4" t="inlineStr">
        <is>
          <t xml:space="preserve"> </t>
        </is>
      </c>
      <c r="D16" s="4" t="inlineStr">
        <is>
          <t xml:space="preserve"> </t>
        </is>
      </c>
      <c r="E16" s="4" t="inlineStr">
        <is>
          <t xml:space="preserve"> </t>
        </is>
      </c>
      <c r="F16" s="4" t="inlineStr">
        <is>
          <t xml:space="preserve"> </t>
        </is>
      </c>
    </row>
    <row r="17">
      <c r="A17" s="4" t="inlineStr">
        <is>
          <t>Tabular List [Table Text Block]</t>
        </is>
      </c>
      <c r="B17" s="4" t="inlineStr">
        <is>
          <t xml:space="preserve"> Tabular List of Company Performance Measures For the fiscal year ending December 31, 2022, Adjusted Net Revenue is identified as the most important financial performance measure in linking “compensation actually paid” to WTW performance and accordingly is included in the Pay Versus Performance table above. The other identified most important measures for pay versus performance purposes comprise the remaining financial performance measures used in our incentive plans. Further details on the definitions of these measures, including how they are calculated from our audited financial statements and how they are used in our incentive plans, see section entitled “Executive Compensation: Compensation Discussion and Analysis.” The following table lists the collective ‘most important’ measures alphabetically.
Tabular List of Most Important Measures
(1)  Adjusted EPS
(2)  Adjusted Net Revenue
(3)  Adjusted Operating Margin
(4)  Adjusted Operating Income
(5)  Relative TSR</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126</v>
      </c>
      <c r="C18" s="6" t="n">
        <v>121</v>
      </c>
      <c r="D18" s="6" t="n">
        <v>106</v>
      </c>
      <c r="E18" s="4" t="inlineStr">
        <is>
          <t xml:space="preserve"> </t>
        </is>
      </c>
      <c r="F18" s="4" t="inlineStr">
        <is>
          <t xml:space="preserve"> </t>
        </is>
      </c>
    </row>
    <row r="19">
      <c r="A19" s="4" t="inlineStr">
        <is>
          <t>Peer Group Total Shareholder Return Amount</t>
        </is>
      </c>
      <c r="B19" s="6" t="n">
        <v>118</v>
      </c>
      <c r="C19" s="6" t="n">
        <v>132</v>
      </c>
      <c r="D19" s="6" t="n">
        <v>107</v>
      </c>
      <c r="E19" s="4" t="inlineStr">
        <is>
          <t xml:space="preserve"> </t>
        </is>
      </c>
      <c r="F19" s="4" t="inlineStr">
        <is>
          <t xml:space="preserve"> </t>
        </is>
      </c>
    </row>
    <row r="20">
      <c r="A20" s="4" t="inlineStr">
        <is>
          <t>Net Income (Loss)</t>
        </is>
      </c>
      <c r="B20" s="5" t="n">
        <v>1009000000</v>
      </c>
      <c r="C20" s="5" t="n">
        <v>4222000000</v>
      </c>
      <c r="D20" s="5" t="n">
        <v>996000000</v>
      </c>
      <c r="E20" s="4" t="inlineStr">
        <is>
          <t xml:space="preserve"> </t>
        </is>
      </c>
      <c r="F20" s="4" t="inlineStr">
        <is>
          <t xml:space="preserve"> </t>
        </is>
      </c>
    </row>
    <row r="21">
      <c r="A21" s="4" t="inlineStr">
        <is>
          <t>Company Selected Measure Amount</t>
        </is>
      </c>
      <c r="B21" s="6" t="n">
        <v>8824000000</v>
      </c>
      <c r="C21" s="6" t="n">
        <v>8985000000</v>
      </c>
      <c r="D21" s="6" t="n">
        <v>8378000000</v>
      </c>
      <c r="E21" s="4" t="inlineStr">
        <is>
          <t xml:space="preserve"> </t>
        </is>
      </c>
      <c r="F21" s="4" t="inlineStr">
        <is>
          <t xml:space="preserve"> </t>
        </is>
      </c>
    </row>
    <row r="22">
      <c r="A22" s="4" t="inlineStr">
        <is>
          <t>Effective Discount Rate</t>
        </is>
      </c>
      <c r="B22" s="7" t="n">
        <v>0.0299</v>
      </c>
      <c r="C22" s="7" t="n">
        <v>0.0267</v>
      </c>
      <c r="D22" s="7" t="n">
        <v>0.0342</v>
      </c>
      <c r="E22" s="4" t="inlineStr">
        <is>
          <t xml:space="preserve"> </t>
        </is>
      </c>
      <c r="F22" s="4" t="inlineStr">
        <is>
          <t xml:space="preserve"> </t>
        </is>
      </c>
    </row>
    <row r="23">
      <c r="A23" s="4" t="inlineStr">
        <is>
          <t>Assumed Salary Increase Rate</t>
        </is>
      </c>
      <c r="B23" s="7" t="n">
        <v>0.0425</v>
      </c>
      <c r="C23" s="7" t="n">
        <v>0.0425</v>
      </c>
      <c r="D23" s="7" t="n">
        <v>0.0425</v>
      </c>
      <c r="E23" s="4" t="inlineStr">
        <is>
          <t xml:space="preserve"> </t>
        </is>
      </c>
      <c r="F23" s="4" t="inlineStr">
        <is>
          <t xml:space="preserve"> </t>
        </is>
      </c>
    </row>
    <row r="24">
      <c r="A24" s="4" t="inlineStr">
        <is>
          <t>Summary of PEO and Non PEO Compensation [Text Block]</t>
        </is>
      </c>
      <c r="B24" s="4" t="inlineStr">
        <is>
          <t xml:space="preserve"> Summary Compensation Table The following table sets forth information concerning the compensation of Carl Hess (CEO), Andrew Krasner (CFO), Julie Gebauer (Global Head of HWC), Adam Garrard (Global Head of R&amp;B) and Matthew Furman (General Counsel), who are collectively our NEOs for the fiscal year ended December 31, 2022.
A B C D E F G H I
Name and Principal Position Year Salary ($) Bonus ($) Share Awards ($) Non-Equity Incentive Plan Compensation ($) Change in Pension Value and Non- Qualified Deferred Compensation Earnings ($) All Other Compensation ($) Total ($)
Carl Hess 2022 1,058,173 — 7,249,654 1,801,052 — 620,021 10,728,900
CEO 2021 766,667 — 1,167,419 2,443,875 209,050 241,474 4,828,485
2020 650,000 — 1,525,847 758,160 809,732 197,839 3,941,578
Andrew Krasner 2022 800,000 — 1,599,768 1,106,595 3,300 58,789 3,568,452
CFO 2021 333,625 361,667 2,999,991 493,397 8,178 2,698 4,199,556
Julie Gebauer 2022 650,000 — 1,137,196 647,358 — 244,337 2,678,891
Global Head of HWC 2021 650,000 — 1,167,419 837,574 — 216,167 2,871,160
2020 650,000 — 1,525,847 726,570 1,133,761 187,728 4,223,906
Adam Garrard * Global Head of R&amp;B 2022 624,864 — 1,137,434 622,324 — 80,955 2,465,577
Matthew Furman 2022 580,000 — 884,776 785,415 21,290 126,620 2,398,101
General Counsel 2021 550,000 300,000 897,994 984,328 22,482 108,449 2,863,253
* The figures for Mr. Garrard have been converted into dollars at the five-year average exchange rate (2018 – 2022), as applicable (£1:$1.3018), except for the Share Awards, which was determined based on his 2022 LTI target value (GBP) and then converted to USD based on the average exchange rate for the 30 business days ending on the date of the grant (April 1, 2022). </t>
        </is>
      </c>
      <c r="C24" s="4" t="inlineStr">
        <is>
          <t xml:space="preserve"> </t>
        </is>
      </c>
      <c r="D24" s="4" t="inlineStr">
        <is>
          <t xml:space="preserve"> </t>
        </is>
      </c>
      <c r="E24" s="4" t="inlineStr">
        <is>
          <t xml:space="preserve"> </t>
        </is>
      </c>
      <c r="F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Adjusted EPS</t>
        </is>
      </c>
      <c r="C27" s="4" t="inlineStr">
        <is>
          <t xml:space="preserve"> </t>
        </is>
      </c>
      <c r="D27" s="4" t="inlineStr">
        <is>
          <t xml:space="preserve"> </t>
        </is>
      </c>
      <c r="E27" s="4" t="inlineStr">
        <is>
          <t xml:space="preserve"> </t>
        </is>
      </c>
      <c r="F27" s="4" t="inlineStr">
        <is>
          <t xml:space="preserve"> </t>
        </is>
      </c>
    </row>
    <row r="28">
      <c r="A28" s="4" t="inlineStr">
        <is>
          <t>Non-GAAP Measure Description [Text Block]</t>
        </is>
      </c>
      <c r="B28" s="4" t="inlineStr">
        <is>
          <t xml:space="preserve">(7) Adjusted Net Revenue, reported in millions, has been designated as the “Company-Selected Measure” for 2022, in accordance with SEC rules. Adjusted Net Revenue, which is a non-GAAP measure, is the Company’s reported revenue on a U.S. GAAP basis for the fiscal year ended December 31, 2022, excluding the impact of acquisitions during the same period. </t>
        </is>
      </c>
      <c r="C28" s="4" t="inlineStr">
        <is>
          <t xml:space="preserve"> </t>
        </is>
      </c>
      <c r="D28" s="4" t="inlineStr">
        <is>
          <t xml:space="preserve"> </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Adjusted Net Revenue</t>
        </is>
      </c>
      <c r="C31" s="4" t="inlineStr">
        <is>
          <t xml:space="preserve"> </t>
        </is>
      </c>
      <c r="D31" s="4" t="inlineStr">
        <is>
          <t xml:space="preserve"> </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Adjusted Operating Margin</t>
        </is>
      </c>
      <c r="C34" s="4" t="inlineStr">
        <is>
          <t xml:space="preserve"> </t>
        </is>
      </c>
      <c r="D34" s="4" t="inlineStr">
        <is>
          <t xml:space="preserve"> </t>
        </is>
      </c>
      <c r="E34" s="4" t="inlineStr">
        <is>
          <t xml:space="preserve"> </t>
        </is>
      </c>
      <c r="F34" s="4" t="inlineStr">
        <is>
          <t xml:space="preserve"> </t>
        </is>
      </c>
    </row>
    <row r="35">
      <c r="A35" s="4" t="inlineStr">
        <is>
          <t>Measure [Axis]: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Adjusted Operating Income</t>
        </is>
      </c>
      <c r="C37" s="4" t="inlineStr">
        <is>
          <t xml:space="preserve"> </t>
        </is>
      </c>
      <c r="D37" s="4" t="inlineStr">
        <is>
          <t xml:space="preserve"> </t>
        </is>
      </c>
      <c r="E37" s="4" t="inlineStr">
        <is>
          <t xml:space="preserve"> </t>
        </is>
      </c>
      <c r="F37" s="4" t="inlineStr">
        <is>
          <t xml:space="preserve"> </t>
        </is>
      </c>
    </row>
    <row r="38">
      <c r="A38" s="4" t="inlineStr">
        <is>
          <t>Measure [Axis]: 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 Name</t>
        </is>
      </c>
      <c r="B40" s="4" t="inlineStr">
        <is>
          <t>Relative TSR</t>
        </is>
      </c>
      <c r="C40" s="4" t="inlineStr">
        <is>
          <t xml:space="preserve"> </t>
        </is>
      </c>
      <c r="D40" s="4" t="inlineStr">
        <is>
          <t xml:space="preserve"> </t>
        </is>
      </c>
      <c r="E40" s="4" t="inlineStr">
        <is>
          <t xml:space="preserve"> </t>
        </is>
      </c>
      <c r="F40" s="4" t="inlineStr">
        <is>
          <t xml:space="preserve"> </t>
        </is>
      </c>
    </row>
    <row r="41">
      <c r="A41" s="4" t="inlineStr">
        <is>
          <t>Fair Value By Grant Yea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SUs Minimum | $ / shares</t>
        </is>
      </c>
      <c r="B43" s="4" t="inlineStr">
        <is>
          <t xml:space="preserve"> </t>
        </is>
      </c>
      <c r="C43" s="8" t="n">
        <v>204.92</v>
      </c>
      <c r="D43" s="4" t="inlineStr">
        <is>
          <t xml:space="preserve"> </t>
        </is>
      </c>
      <c r="E43" s="4" t="inlineStr">
        <is>
          <t xml:space="preserve"> </t>
        </is>
      </c>
      <c r="F43" s="8" t="n">
        <v>210.68</v>
      </c>
    </row>
    <row r="44">
      <c r="A44" s="4" t="inlineStr">
        <is>
          <t>RSUs Maximum | $ / shares</t>
        </is>
      </c>
      <c r="B44" s="8" t="n">
        <v>244.58</v>
      </c>
      <c r="C44" s="9" t="n">
        <v>244.58</v>
      </c>
      <c r="D44" s="4" t="inlineStr">
        <is>
          <t xml:space="preserve"> </t>
        </is>
      </c>
      <c r="E44" s="4" t="inlineStr">
        <is>
          <t xml:space="preserve"> </t>
        </is>
      </c>
      <c r="F44" s="9" t="n">
        <v>230.91</v>
      </c>
    </row>
    <row r="45">
      <c r="A45" s="4" t="inlineStr">
        <is>
          <t>TSR-based PSUs Maximum | $ / shares</t>
        </is>
      </c>
      <c r="B45" s="4" t="inlineStr">
        <is>
          <t xml:space="preserve"> </t>
        </is>
      </c>
      <c r="C45" s="9" t="n">
        <v>345.59</v>
      </c>
      <c r="D45" s="8" t="n">
        <v>267.78</v>
      </c>
      <c r="E45" s="8" t="n">
        <v>297.05</v>
      </c>
      <c r="F45" s="8" t="n">
        <v>307.46</v>
      </c>
    </row>
    <row r="46">
      <c r="A46" s="4" t="inlineStr">
        <is>
          <t>TSR-based PSUs Minimum | $ / shares</t>
        </is>
      </c>
      <c r="B46" s="4" t="inlineStr">
        <is>
          <t xml:space="preserve"> </t>
        </is>
      </c>
      <c r="C46" s="8" t="n">
        <v>210.59</v>
      </c>
      <c r="D46" s="8" t="n">
        <v>206.45</v>
      </c>
      <c r="E46" s="8" t="n">
        <v>278.68</v>
      </c>
      <c r="F46" s="4" t="inlineStr">
        <is>
          <t xml:space="preserve"> </t>
        </is>
      </c>
    </row>
    <row r="47">
      <c r="A47" s="4" t="inlineStr">
        <is>
          <t>Non-TSR based PSUs | $ / shares</t>
        </is>
      </c>
      <c r="B47" s="8" t="n">
        <v>244.58</v>
      </c>
      <c r="C47" s="4" t="inlineStr">
        <is>
          <t xml:space="preserve"> </t>
        </is>
      </c>
      <c r="D47" s="4" t="inlineStr">
        <is>
          <t xml:space="preserve"> </t>
        </is>
      </c>
      <c r="E47" s="4" t="inlineStr">
        <is>
          <t xml:space="preserve"> </t>
        </is>
      </c>
      <c r="F47" s="4" t="inlineStr">
        <is>
          <t xml:space="preserve"> </t>
        </is>
      </c>
    </row>
    <row r="48">
      <c r="A48" s="4" t="inlineStr">
        <is>
          <t>Mr. Carl Hes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O Total Compensation Amount</t>
        </is>
      </c>
      <c r="B50" s="5" t="n">
        <v>10728900</v>
      </c>
      <c r="C50" s="5" t="n">
        <v>4828485</v>
      </c>
      <c r="D50" s="5" t="n">
        <v>3941578</v>
      </c>
      <c r="E50" s="4" t="inlineStr">
        <is>
          <t xml:space="preserve"> </t>
        </is>
      </c>
      <c r="F50" s="4" t="inlineStr">
        <is>
          <t xml:space="preserve"> </t>
        </is>
      </c>
    </row>
    <row r="51">
      <c r="A51" s="4" t="inlineStr">
        <is>
          <t>PEO Actually Paid Compensation Amount</t>
        </is>
      </c>
      <c r="B51" s="5" t="n">
        <v>11413081</v>
      </c>
      <c r="C51" s="4" t="inlineStr">
        <is>
          <t xml:space="preserve"> </t>
        </is>
      </c>
      <c r="D51" s="4" t="inlineStr">
        <is>
          <t xml:space="preserve"> </t>
        </is>
      </c>
      <c r="E51" s="4" t="inlineStr">
        <is>
          <t xml:space="preserve"> </t>
        </is>
      </c>
      <c r="F51" s="4" t="inlineStr">
        <is>
          <t xml:space="preserve"> </t>
        </is>
      </c>
    </row>
    <row r="52">
      <c r="A52" s="4" t="inlineStr">
        <is>
          <t>PEO Name</t>
        </is>
      </c>
      <c r="B52" s="4" t="inlineStr">
        <is>
          <t>Mr. Hess</t>
        </is>
      </c>
      <c r="C52" s="4" t="inlineStr">
        <is>
          <t xml:space="preserve"> </t>
        </is>
      </c>
      <c r="D52" s="4" t="inlineStr">
        <is>
          <t xml:space="preserve"> </t>
        </is>
      </c>
      <c r="E52" s="4" t="inlineStr">
        <is>
          <t xml:space="preserve"> </t>
        </is>
      </c>
      <c r="F52" s="4" t="inlineStr">
        <is>
          <t xml:space="preserve"> </t>
        </is>
      </c>
    </row>
    <row r="53">
      <c r="A53" s="4" t="inlineStr">
        <is>
          <t>Salary</t>
        </is>
      </c>
      <c r="B53" s="5" t="n">
        <v>1058173</v>
      </c>
      <c r="C53" s="6" t="n">
        <v>766667</v>
      </c>
      <c r="D53" s="6" t="n">
        <v>650000</v>
      </c>
      <c r="E53" s="4" t="inlineStr">
        <is>
          <t xml:space="preserve"> </t>
        </is>
      </c>
      <c r="F53" s="4" t="inlineStr">
        <is>
          <t xml:space="preserve"> </t>
        </is>
      </c>
    </row>
    <row r="54">
      <c r="A54" s="4" t="inlineStr">
        <is>
          <t>Share Awards</t>
        </is>
      </c>
      <c r="B54" s="6" t="n">
        <v>7249654</v>
      </c>
      <c r="C54" s="6" t="n">
        <v>1167419</v>
      </c>
      <c r="D54" s="6" t="n">
        <v>1525847</v>
      </c>
      <c r="E54" s="4" t="inlineStr">
        <is>
          <t xml:space="preserve"> </t>
        </is>
      </c>
      <c r="F54" s="4" t="inlineStr">
        <is>
          <t xml:space="preserve"> </t>
        </is>
      </c>
    </row>
    <row r="55">
      <c r="A55" s="4" t="inlineStr">
        <is>
          <t>Non Equity Incentive Plan Compensation</t>
        </is>
      </c>
      <c r="B55" s="6" t="n">
        <v>1801052</v>
      </c>
      <c r="C55" s="6" t="n">
        <v>2443875</v>
      </c>
      <c r="D55" s="6" t="n">
        <v>758160</v>
      </c>
      <c r="E55" s="4" t="inlineStr">
        <is>
          <t xml:space="preserve"> </t>
        </is>
      </c>
      <c r="F55" s="4" t="inlineStr">
        <is>
          <t xml:space="preserve"> </t>
        </is>
      </c>
    </row>
    <row r="56">
      <c r="A56" s="4" t="inlineStr">
        <is>
          <t>All Other Compensation</t>
        </is>
      </c>
      <c r="B56" s="5" t="n">
        <v>620021</v>
      </c>
      <c r="C56" s="6" t="n">
        <v>241474</v>
      </c>
      <c r="D56" s="6" t="n">
        <v>197839</v>
      </c>
      <c r="E56" s="4" t="inlineStr">
        <is>
          <t xml:space="preserve"> </t>
        </is>
      </c>
      <c r="F56" s="4" t="inlineStr">
        <is>
          <t xml:space="preserve"> </t>
        </is>
      </c>
    </row>
    <row r="57">
      <c r="A57" s="4" t="inlineStr">
        <is>
          <t>Change in Pension Value and Non Qualified Deferred Compensation Earnings</t>
        </is>
      </c>
      <c r="B57" s="4" t="inlineStr">
        <is>
          <t xml:space="preserve"> </t>
        </is>
      </c>
      <c r="C57" s="6" t="n">
        <v>209050</v>
      </c>
      <c r="D57" s="6" t="n">
        <v>809732</v>
      </c>
      <c r="E57" s="4" t="inlineStr">
        <is>
          <t xml:space="preserve"> </t>
        </is>
      </c>
      <c r="F57" s="4" t="inlineStr">
        <is>
          <t xml:space="preserve"> </t>
        </is>
      </c>
    </row>
    <row r="58">
      <c r="A58" s="4" t="inlineStr">
        <is>
          <t>Mr.Hale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O Total Compensation Amount</t>
        </is>
      </c>
      <c r="B60" s="4" t="inlineStr">
        <is>
          <t xml:space="preserve"> </t>
        </is>
      </c>
      <c r="C60" s="6" t="n">
        <v>20337292</v>
      </c>
      <c r="D60" s="6" t="n">
        <v>20732005</v>
      </c>
      <c r="E60" s="4" t="inlineStr">
        <is>
          <t xml:space="preserve"> </t>
        </is>
      </c>
      <c r="F60" s="4" t="inlineStr">
        <is>
          <t xml:space="preserve"> </t>
        </is>
      </c>
    </row>
    <row r="61">
      <c r="A61" s="4" t="inlineStr">
        <is>
          <t>PEO Actually Paid Compensation Amount</t>
        </is>
      </c>
      <c r="B61" s="4" t="inlineStr">
        <is>
          <t xml:space="preserve"> </t>
        </is>
      </c>
      <c r="C61" s="6" t="n">
        <v>14552522</v>
      </c>
      <c r="D61" s="6" t="n">
        <v>18765840</v>
      </c>
      <c r="E61" s="4" t="inlineStr">
        <is>
          <t xml:space="preserve"> </t>
        </is>
      </c>
      <c r="F61" s="4" t="inlineStr">
        <is>
          <t xml:space="preserve"> </t>
        </is>
      </c>
    </row>
    <row r="62">
      <c r="A62" s="4" t="inlineStr">
        <is>
          <t>PEO Name</t>
        </is>
      </c>
      <c r="B62" s="4" t="inlineStr">
        <is>
          <t>Mr. Haley</t>
        </is>
      </c>
      <c r="C62" s="4" t="inlineStr">
        <is>
          <t xml:space="preserve"> </t>
        </is>
      </c>
      <c r="D62" s="4" t="inlineStr">
        <is>
          <t xml:space="preserve"> </t>
        </is>
      </c>
      <c r="E62" s="4" t="inlineStr">
        <is>
          <t xml:space="preserve"> </t>
        </is>
      </c>
      <c r="F62" s="4" t="inlineStr">
        <is>
          <t xml:space="preserve"> </t>
        </is>
      </c>
    </row>
    <row r="63">
      <c r="A63" s="4" t="inlineStr">
        <is>
          <t>Andrew Krasn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PEO NEO Average Total Compensation Amount</t>
        </is>
      </c>
      <c r="B65" s="5" t="n">
        <v>3568452</v>
      </c>
      <c r="C65" s="6" t="n">
        <v>4199556</v>
      </c>
      <c r="D65" s="4" t="inlineStr">
        <is>
          <t xml:space="preserve"> </t>
        </is>
      </c>
      <c r="E65" s="4" t="inlineStr">
        <is>
          <t xml:space="preserve"> </t>
        </is>
      </c>
      <c r="F65" s="4" t="inlineStr">
        <is>
          <t xml:space="preserve"> </t>
        </is>
      </c>
    </row>
    <row r="66">
      <c r="A66" s="4" t="inlineStr">
        <is>
          <t>Salary</t>
        </is>
      </c>
      <c r="B66" s="6" t="n">
        <v>800000</v>
      </c>
      <c r="C66" s="6" t="n">
        <v>333625</v>
      </c>
      <c r="D66" s="4" t="inlineStr">
        <is>
          <t xml:space="preserve"> </t>
        </is>
      </c>
      <c r="E66" s="4" t="inlineStr">
        <is>
          <t xml:space="preserve"> </t>
        </is>
      </c>
      <c r="F66" s="4" t="inlineStr">
        <is>
          <t xml:space="preserve"> </t>
        </is>
      </c>
    </row>
    <row r="67">
      <c r="A67" s="4" t="inlineStr">
        <is>
          <t>Bonus</t>
        </is>
      </c>
      <c r="B67" s="4" t="inlineStr">
        <is>
          <t xml:space="preserve"> </t>
        </is>
      </c>
      <c r="C67" s="6" t="n">
        <v>361667</v>
      </c>
      <c r="D67" s="4" t="inlineStr">
        <is>
          <t xml:space="preserve"> </t>
        </is>
      </c>
      <c r="E67" s="4" t="inlineStr">
        <is>
          <t xml:space="preserve"> </t>
        </is>
      </c>
      <c r="F67" s="4" t="inlineStr">
        <is>
          <t xml:space="preserve"> </t>
        </is>
      </c>
    </row>
    <row r="68">
      <c r="A68" s="4" t="inlineStr">
        <is>
          <t>Share Awards</t>
        </is>
      </c>
      <c r="B68" s="6" t="n">
        <v>1599768</v>
      </c>
      <c r="C68" s="6" t="n">
        <v>2999991</v>
      </c>
      <c r="D68" s="4" t="inlineStr">
        <is>
          <t xml:space="preserve"> </t>
        </is>
      </c>
      <c r="E68" s="4" t="inlineStr">
        <is>
          <t xml:space="preserve"> </t>
        </is>
      </c>
      <c r="F68" s="4" t="inlineStr">
        <is>
          <t xml:space="preserve"> </t>
        </is>
      </c>
    </row>
    <row r="69">
      <c r="A69" s="4" t="inlineStr">
        <is>
          <t>Non Equity Incentive Plan Compensation</t>
        </is>
      </c>
      <c r="B69" s="6" t="n">
        <v>1106595</v>
      </c>
      <c r="C69" s="6" t="n">
        <v>493397</v>
      </c>
      <c r="D69" s="4" t="inlineStr">
        <is>
          <t xml:space="preserve"> </t>
        </is>
      </c>
      <c r="E69" s="4" t="inlineStr">
        <is>
          <t xml:space="preserve"> </t>
        </is>
      </c>
      <c r="F69" s="4" t="inlineStr">
        <is>
          <t xml:space="preserve"> </t>
        </is>
      </c>
    </row>
    <row r="70">
      <c r="A70" s="4" t="inlineStr">
        <is>
          <t>All Other Compensation</t>
        </is>
      </c>
      <c r="B70" s="6" t="n">
        <v>58789</v>
      </c>
      <c r="C70" s="6" t="n">
        <v>2698</v>
      </c>
      <c r="D70" s="4" t="inlineStr">
        <is>
          <t xml:space="preserve"> </t>
        </is>
      </c>
      <c r="E70" s="4" t="inlineStr">
        <is>
          <t xml:space="preserve"> </t>
        </is>
      </c>
      <c r="F70" s="4" t="inlineStr">
        <is>
          <t xml:space="preserve"> </t>
        </is>
      </c>
    </row>
    <row r="71">
      <c r="A71" s="4" t="inlineStr">
        <is>
          <t>Change in Pension Value and Non Qualified Deferred Compensation Earnings</t>
        </is>
      </c>
      <c r="B71" s="6" t="n">
        <v>3300</v>
      </c>
      <c r="C71" s="6" t="n">
        <v>8178</v>
      </c>
      <c r="D71" s="4" t="inlineStr">
        <is>
          <t xml:space="preserve"> </t>
        </is>
      </c>
      <c r="E71" s="4" t="inlineStr">
        <is>
          <t xml:space="preserve"> </t>
        </is>
      </c>
      <c r="F71" s="4" t="inlineStr">
        <is>
          <t xml:space="preserve"> </t>
        </is>
      </c>
    </row>
    <row r="72">
      <c r="A72" s="4" t="inlineStr">
        <is>
          <t>Julie Gebaue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n-PEO NEO Average Total Compensation Amount</t>
        </is>
      </c>
      <c r="B74" s="6" t="n">
        <v>2678891</v>
      </c>
      <c r="C74" s="6" t="n">
        <v>2871160</v>
      </c>
      <c r="D74" s="6" t="n">
        <v>4223906</v>
      </c>
      <c r="E74" s="4" t="inlineStr">
        <is>
          <t xml:space="preserve"> </t>
        </is>
      </c>
      <c r="F74" s="4" t="inlineStr">
        <is>
          <t xml:space="preserve"> </t>
        </is>
      </c>
    </row>
    <row r="75">
      <c r="A75" s="4" t="inlineStr">
        <is>
          <t>Salary</t>
        </is>
      </c>
      <c r="B75" s="6" t="n">
        <v>650000</v>
      </c>
      <c r="C75" s="6" t="n">
        <v>650000</v>
      </c>
      <c r="D75" s="6" t="n">
        <v>650000</v>
      </c>
      <c r="E75" s="4" t="inlineStr">
        <is>
          <t xml:space="preserve"> </t>
        </is>
      </c>
      <c r="F75" s="4" t="inlineStr">
        <is>
          <t xml:space="preserve"> </t>
        </is>
      </c>
    </row>
    <row r="76">
      <c r="A76" s="4" t="inlineStr">
        <is>
          <t>Share Awards</t>
        </is>
      </c>
      <c r="B76" s="6" t="n">
        <v>1137196</v>
      </c>
      <c r="C76" s="6" t="n">
        <v>1167419</v>
      </c>
      <c r="D76" s="6" t="n">
        <v>1525847</v>
      </c>
      <c r="E76" s="4" t="inlineStr">
        <is>
          <t xml:space="preserve"> </t>
        </is>
      </c>
      <c r="F76" s="4" t="inlineStr">
        <is>
          <t xml:space="preserve"> </t>
        </is>
      </c>
    </row>
    <row r="77">
      <c r="A77" s="4" t="inlineStr">
        <is>
          <t>Non Equity Incentive Plan Compensation</t>
        </is>
      </c>
      <c r="B77" s="6" t="n">
        <v>647358</v>
      </c>
      <c r="C77" s="6" t="n">
        <v>837574</v>
      </c>
      <c r="D77" s="6" t="n">
        <v>726570</v>
      </c>
      <c r="E77" s="4" t="inlineStr">
        <is>
          <t xml:space="preserve"> </t>
        </is>
      </c>
      <c r="F77" s="4" t="inlineStr">
        <is>
          <t xml:space="preserve"> </t>
        </is>
      </c>
    </row>
    <row r="78">
      <c r="A78" s="4" t="inlineStr">
        <is>
          <t>All Other Compensation</t>
        </is>
      </c>
      <c r="B78" s="6" t="n">
        <v>244337</v>
      </c>
      <c r="C78" s="6" t="n">
        <v>216167</v>
      </c>
      <c r="D78" s="6" t="n">
        <v>187728</v>
      </c>
      <c r="E78" s="4" t="inlineStr">
        <is>
          <t xml:space="preserve"> </t>
        </is>
      </c>
      <c r="F78" s="4" t="inlineStr">
        <is>
          <t xml:space="preserve"> </t>
        </is>
      </c>
    </row>
    <row r="79">
      <c r="A79" s="4" t="inlineStr">
        <is>
          <t>Change in Pension Value and Non Qualified Deferred Compensation Earnings</t>
        </is>
      </c>
      <c r="B79" s="4" t="inlineStr">
        <is>
          <t xml:space="preserve"> </t>
        </is>
      </c>
      <c r="C79" s="4" t="inlineStr">
        <is>
          <t xml:space="preserve"> </t>
        </is>
      </c>
      <c r="D79" s="6" t="n">
        <v>1133761</v>
      </c>
      <c r="E79" s="4" t="inlineStr">
        <is>
          <t xml:space="preserve"> </t>
        </is>
      </c>
      <c r="F79" s="4" t="inlineStr">
        <is>
          <t xml:space="preserve"> </t>
        </is>
      </c>
    </row>
    <row r="80">
      <c r="A80" s="4" t="inlineStr">
        <is>
          <t>Adam Garrar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n-PEO NEO Average Total Compensation Amount</t>
        </is>
      </c>
      <c r="B82" s="6" t="n">
        <v>2465577</v>
      </c>
      <c r="C82" s="4" t="inlineStr">
        <is>
          <t xml:space="preserve"> </t>
        </is>
      </c>
      <c r="D82" s="4" t="inlineStr">
        <is>
          <t xml:space="preserve"> </t>
        </is>
      </c>
      <c r="E82" s="4" t="inlineStr">
        <is>
          <t xml:space="preserve"> </t>
        </is>
      </c>
      <c r="F82" s="4" t="inlineStr">
        <is>
          <t xml:space="preserve"> </t>
        </is>
      </c>
    </row>
    <row r="83">
      <c r="A83" s="4" t="inlineStr">
        <is>
          <t>Salary</t>
        </is>
      </c>
      <c r="B83" s="6" t="n">
        <v>624864</v>
      </c>
      <c r="C83" s="4" t="inlineStr">
        <is>
          <t xml:space="preserve"> </t>
        </is>
      </c>
      <c r="D83" s="4" t="inlineStr">
        <is>
          <t xml:space="preserve"> </t>
        </is>
      </c>
      <c r="E83" s="4" t="inlineStr">
        <is>
          <t xml:space="preserve"> </t>
        </is>
      </c>
      <c r="F83" s="4" t="inlineStr">
        <is>
          <t xml:space="preserve"> </t>
        </is>
      </c>
    </row>
    <row r="84">
      <c r="A84" s="4" t="inlineStr">
        <is>
          <t>Share Awards</t>
        </is>
      </c>
      <c r="B84" s="6" t="n">
        <v>1137434</v>
      </c>
      <c r="C84" s="4" t="inlineStr">
        <is>
          <t xml:space="preserve"> </t>
        </is>
      </c>
      <c r="D84" s="4" t="inlineStr">
        <is>
          <t xml:space="preserve"> </t>
        </is>
      </c>
      <c r="E84" s="4" t="inlineStr">
        <is>
          <t xml:space="preserve"> </t>
        </is>
      </c>
      <c r="F84" s="4" t="inlineStr">
        <is>
          <t xml:space="preserve"> </t>
        </is>
      </c>
    </row>
    <row r="85">
      <c r="A85" s="4" t="inlineStr">
        <is>
          <t>Non Equity Incentive Plan Compensation</t>
        </is>
      </c>
      <c r="B85" s="6" t="n">
        <v>622324</v>
      </c>
      <c r="C85" s="4" t="inlineStr">
        <is>
          <t xml:space="preserve"> </t>
        </is>
      </c>
      <c r="D85" s="4" t="inlineStr">
        <is>
          <t xml:space="preserve"> </t>
        </is>
      </c>
      <c r="E85" s="4" t="inlineStr">
        <is>
          <t xml:space="preserve"> </t>
        </is>
      </c>
      <c r="F85" s="4" t="inlineStr">
        <is>
          <t xml:space="preserve"> </t>
        </is>
      </c>
    </row>
    <row r="86">
      <c r="A86" s="4" t="inlineStr">
        <is>
          <t>All Other Compensation</t>
        </is>
      </c>
      <c r="B86" s="6" t="n">
        <v>80955</v>
      </c>
      <c r="C86" s="4" t="inlineStr">
        <is>
          <t xml:space="preserve"> </t>
        </is>
      </c>
      <c r="D86" s="4" t="inlineStr">
        <is>
          <t xml:space="preserve"> </t>
        </is>
      </c>
      <c r="E86" s="4" t="inlineStr">
        <is>
          <t xml:space="preserve"> </t>
        </is>
      </c>
      <c r="F86" s="4" t="inlineStr">
        <is>
          <t xml:space="preserve"> </t>
        </is>
      </c>
    </row>
    <row r="87">
      <c r="A87" s="4" t="inlineStr">
        <is>
          <t>Matthew Furman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on-PEO NEO Average Total Compensation Amount</t>
        </is>
      </c>
      <c r="B89" s="6" t="n">
        <v>2398101</v>
      </c>
      <c r="C89" s="6" t="n">
        <v>2863253</v>
      </c>
      <c r="D89" s="4" t="inlineStr">
        <is>
          <t xml:space="preserve"> </t>
        </is>
      </c>
      <c r="E89" s="4" t="inlineStr">
        <is>
          <t xml:space="preserve"> </t>
        </is>
      </c>
      <c r="F89" s="4" t="inlineStr">
        <is>
          <t xml:space="preserve"> </t>
        </is>
      </c>
    </row>
    <row r="90">
      <c r="A90" s="4" t="inlineStr">
        <is>
          <t>Salary</t>
        </is>
      </c>
      <c r="B90" s="6" t="n">
        <v>580000</v>
      </c>
      <c r="C90" s="6" t="n">
        <v>550000</v>
      </c>
      <c r="D90" s="4" t="inlineStr">
        <is>
          <t xml:space="preserve"> </t>
        </is>
      </c>
      <c r="E90" s="4" t="inlineStr">
        <is>
          <t xml:space="preserve"> </t>
        </is>
      </c>
      <c r="F90" s="4" t="inlineStr">
        <is>
          <t xml:space="preserve"> </t>
        </is>
      </c>
    </row>
    <row r="91">
      <c r="A91" s="4" t="inlineStr">
        <is>
          <t>Bonus</t>
        </is>
      </c>
      <c r="B91" s="4" t="inlineStr">
        <is>
          <t xml:space="preserve"> </t>
        </is>
      </c>
      <c r="C91" s="6" t="n">
        <v>300000</v>
      </c>
      <c r="D91" s="4" t="inlineStr">
        <is>
          <t xml:space="preserve"> </t>
        </is>
      </c>
      <c r="E91" s="4" t="inlineStr">
        <is>
          <t xml:space="preserve"> </t>
        </is>
      </c>
      <c r="F91" s="4" t="inlineStr">
        <is>
          <t xml:space="preserve"> </t>
        </is>
      </c>
    </row>
    <row r="92">
      <c r="A92" s="4" t="inlineStr">
        <is>
          <t>Share Awards</t>
        </is>
      </c>
      <c r="B92" s="6" t="n">
        <v>884776</v>
      </c>
      <c r="C92" s="6" t="n">
        <v>897994</v>
      </c>
      <c r="D92" s="4" t="inlineStr">
        <is>
          <t xml:space="preserve"> </t>
        </is>
      </c>
      <c r="E92" s="4" t="inlineStr">
        <is>
          <t xml:space="preserve"> </t>
        </is>
      </c>
      <c r="F92" s="4" t="inlineStr">
        <is>
          <t xml:space="preserve"> </t>
        </is>
      </c>
    </row>
    <row r="93">
      <c r="A93" s="4" t="inlineStr">
        <is>
          <t>Non Equity Incentive Plan Compensation</t>
        </is>
      </c>
      <c r="B93" s="6" t="n">
        <v>785415</v>
      </c>
      <c r="C93" s="6" t="n">
        <v>984328</v>
      </c>
      <c r="D93" s="4" t="inlineStr">
        <is>
          <t xml:space="preserve"> </t>
        </is>
      </c>
      <c r="E93" s="4" t="inlineStr">
        <is>
          <t xml:space="preserve"> </t>
        </is>
      </c>
      <c r="F93" s="4" t="inlineStr">
        <is>
          <t xml:space="preserve"> </t>
        </is>
      </c>
    </row>
    <row r="94">
      <c r="A94" s="4" t="inlineStr">
        <is>
          <t>All Other Compensation</t>
        </is>
      </c>
      <c r="B94" s="6" t="n">
        <v>126620</v>
      </c>
      <c r="C94" s="6" t="n">
        <v>108449</v>
      </c>
      <c r="D94" s="4" t="inlineStr">
        <is>
          <t xml:space="preserve"> </t>
        </is>
      </c>
      <c r="E94" s="4" t="inlineStr">
        <is>
          <t xml:space="preserve"> </t>
        </is>
      </c>
      <c r="F94" s="4" t="inlineStr">
        <is>
          <t xml:space="preserve"> </t>
        </is>
      </c>
    </row>
    <row r="95">
      <c r="A95" s="4" t="inlineStr">
        <is>
          <t>Change in Pension Value and Non Qualified Deferred Compensation Earnings</t>
        </is>
      </c>
      <c r="B95" s="6" t="n">
        <v>21290</v>
      </c>
      <c r="C95" s="6" t="n">
        <v>22482</v>
      </c>
      <c r="D95" s="4" t="inlineStr">
        <is>
          <t xml:space="preserve"> </t>
        </is>
      </c>
      <c r="E95" s="4" t="inlineStr">
        <is>
          <t xml:space="preserve"> </t>
        </is>
      </c>
      <c r="F95" s="4" t="inlineStr">
        <is>
          <t xml:space="preserve"> </t>
        </is>
      </c>
    </row>
    <row r="96">
      <c r="A96" s="4" t="inlineStr">
        <is>
          <t>PEO [Member] | Mr. Carl Hess [Member] | Share Award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7249654</v>
      </c>
      <c r="C98" s="4" t="inlineStr">
        <is>
          <t xml:space="preserve"> </t>
        </is>
      </c>
      <c r="D98" s="4" t="inlineStr">
        <is>
          <t xml:space="preserve"> </t>
        </is>
      </c>
      <c r="E98" s="4" t="inlineStr">
        <is>
          <t xml:space="preserve"> </t>
        </is>
      </c>
      <c r="F98" s="4" t="inlineStr">
        <is>
          <t xml:space="preserve"> </t>
        </is>
      </c>
    </row>
    <row r="99">
      <c r="A99" s="4" t="inlineStr">
        <is>
          <t>PEO [Member] | Mr. Carl Hess [Member] | Option Award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0</v>
      </c>
      <c r="C101" s="4" t="inlineStr">
        <is>
          <t xml:space="preserve"> </t>
        </is>
      </c>
      <c r="D101" s="4" t="inlineStr">
        <is>
          <t xml:space="preserve"> </t>
        </is>
      </c>
      <c r="E101" s="4" t="inlineStr">
        <is>
          <t xml:space="preserve"> </t>
        </is>
      </c>
      <c r="F101" s="4" t="inlineStr">
        <is>
          <t xml:space="preserve"> </t>
        </is>
      </c>
    </row>
    <row r="102">
      <c r="A102" s="4" t="inlineStr">
        <is>
          <t>PEO [Member] | Mr. Carl Hess [Member] | Fair Value At Fiscal Year (Fy) End, Of Equity Awards Granted During The Fy That Remained Outstanding And Unveste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7467027</v>
      </c>
      <c r="C104" s="4" t="inlineStr">
        <is>
          <t xml:space="preserve"> </t>
        </is>
      </c>
      <c r="D104" s="4" t="inlineStr">
        <is>
          <t xml:space="preserve"> </t>
        </is>
      </c>
      <c r="E104" s="4" t="inlineStr">
        <is>
          <t xml:space="preserve"> </t>
        </is>
      </c>
      <c r="F104" s="4" t="inlineStr">
        <is>
          <t xml:space="preserve"> </t>
        </is>
      </c>
    </row>
    <row r="105">
      <c r="A105" s="4" t="inlineStr">
        <is>
          <t>PEO [Member] | Mr. Carl Hess [Member] | Fair Value At Vesting Date, Of Equity Awards Granted During The Fy That Vested During The Fy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0</v>
      </c>
      <c r="C107" s="4" t="inlineStr">
        <is>
          <t xml:space="preserve"> </t>
        </is>
      </c>
      <c r="D107" s="4" t="inlineStr">
        <is>
          <t xml:space="preserve"> </t>
        </is>
      </c>
      <c r="E107" s="4" t="inlineStr">
        <is>
          <t xml:space="preserve"> </t>
        </is>
      </c>
      <c r="F107" s="4" t="inlineStr">
        <is>
          <t xml:space="preserve"> </t>
        </is>
      </c>
    </row>
    <row r="108">
      <c r="A108" s="4" t="inlineStr">
        <is>
          <t>PEO [Member] | Mr. Carl Hess [Member] | Change In Fair Value At FY End Versus Prior FY End For Awards Granted In Prior FY That Remained Outstanding And Unveste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486626</v>
      </c>
      <c r="C110" s="4" t="inlineStr">
        <is>
          <t xml:space="preserve"> </t>
        </is>
      </c>
      <c r="D110" s="4" t="inlineStr">
        <is>
          <t xml:space="preserve"> </t>
        </is>
      </c>
      <c r="E110" s="4" t="inlineStr">
        <is>
          <t xml:space="preserve"> </t>
        </is>
      </c>
      <c r="F110" s="4" t="inlineStr">
        <is>
          <t xml:space="preserve"> </t>
        </is>
      </c>
    </row>
    <row r="111">
      <c r="A111" s="4" t="inlineStr">
        <is>
          <t>PEO [Member] | Mr. Carl Hess [Member] | Change In Fair Value At Vesting Date Versus Prior FY End For Awards Granted In Prior FY That Vested During The FY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165548</v>
      </c>
      <c r="C113" s="4" t="inlineStr">
        <is>
          <t xml:space="preserve"> </t>
        </is>
      </c>
      <c r="D113" s="4" t="inlineStr">
        <is>
          <t xml:space="preserve"> </t>
        </is>
      </c>
      <c r="E113" s="4" t="inlineStr">
        <is>
          <t xml:space="preserve"> </t>
        </is>
      </c>
      <c r="F113" s="4" t="inlineStr">
        <is>
          <t xml:space="preserve"> </t>
        </is>
      </c>
    </row>
    <row r="114">
      <c r="A114" s="4" t="inlineStr">
        <is>
          <t>PEO [Member] | Mr. Carl Hess [Member] | Fair Value At The Prior FY End For Awards Granted In Prior FY That Failed To Meet Their Vesting Condition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6" t="n">
        <v>0</v>
      </c>
      <c r="C116" s="4" t="inlineStr">
        <is>
          <t xml:space="preserve"> </t>
        </is>
      </c>
      <c r="D116" s="4" t="inlineStr">
        <is>
          <t xml:space="preserve"> </t>
        </is>
      </c>
      <c r="E116" s="4" t="inlineStr">
        <is>
          <t xml:space="preserve"> </t>
        </is>
      </c>
      <c r="F116" s="4" t="inlineStr">
        <is>
          <t xml:space="preserve"> </t>
        </is>
      </c>
    </row>
    <row r="117">
      <c r="A117" s="4" t="inlineStr">
        <is>
          <t>PEO [Member] | Mr. Carl Hess [Member] | Dividends Or Other Earnings Paid During Applicable FY Prior To Vesting Date Of Underlying Awar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6" t="n">
        <v>109244</v>
      </c>
      <c r="C119" s="4" t="inlineStr">
        <is>
          <t xml:space="preserve"> </t>
        </is>
      </c>
      <c r="D119" s="4" t="inlineStr">
        <is>
          <t xml:space="preserve"> </t>
        </is>
      </c>
      <c r="E119" s="4" t="inlineStr">
        <is>
          <t xml:space="preserve"> </t>
        </is>
      </c>
      <c r="F119" s="4" t="inlineStr">
        <is>
          <t xml:space="preserve"> </t>
        </is>
      </c>
    </row>
    <row r="120">
      <c r="A120" s="4" t="inlineStr">
        <is>
          <t>PEO [Member] | Mr. Carl Hess [Member] | Fair Value Of In Respect Of Any Options Or Sars Modified During The Fy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6" t="n">
        <v>0</v>
      </c>
      <c r="C122" s="4" t="inlineStr">
        <is>
          <t xml:space="preserve"> </t>
        </is>
      </c>
      <c r="D122" s="4" t="inlineStr">
        <is>
          <t xml:space="preserve"> </t>
        </is>
      </c>
      <c r="E122" s="4" t="inlineStr">
        <is>
          <t xml:space="preserve"> </t>
        </is>
      </c>
      <c r="F122" s="4" t="inlineStr">
        <is>
          <t xml:space="preserve"> </t>
        </is>
      </c>
    </row>
    <row r="123">
      <c r="A123" s="4" t="inlineStr">
        <is>
          <t>PEO [Member] | Mr. Carl Hess [Member] | Change In Pension Value And Nonqualified Deferred Compensation Earning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6" t="n">
        <v>0</v>
      </c>
      <c r="C125" s="4" t="inlineStr">
        <is>
          <t xml:space="preserve"> </t>
        </is>
      </c>
      <c r="D125" s="4" t="inlineStr">
        <is>
          <t xml:space="preserve"> </t>
        </is>
      </c>
      <c r="E125" s="4" t="inlineStr">
        <is>
          <t xml:space="preserve"> </t>
        </is>
      </c>
      <c r="F125" s="4" t="inlineStr">
        <is>
          <t xml:space="preserve"> </t>
        </is>
      </c>
    </row>
    <row r="126">
      <c r="A126" s="4" t="inlineStr">
        <is>
          <t>PEO [Member] | Mr. Carl Hess [Member] | Service Cost attributable to services rendered during the FY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6" t="n">
        <v>36486</v>
      </c>
      <c r="C128" s="4" t="inlineStr">
        <is>
          <t xml:space="preserve"> </t>
        </is>
      </c>
      <c r="D128" s="4" t="inlineStr">
        <is>
          <t xml:space="preserve"> </t>
        </is>
      </c>
      <c r="E128" s="4" t="inlineStr">
        <is>
          <t xml:space="preserve"> </t>
        </is>
      </c>
      <c r="F128" s="4" t="inlineStr">
        <is>
          <t xml:space="preserve"> </t>
        </is>
      </c>
    </row>
    <row r="129">
      <c r="A129" s="4" t="inlineStr">
        <is>
          <t>PEO [Member] | Mr. Carl Hess [Member] | Service Cost In Respect Of A Plan Amendment Or Initiation During The FY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6" t="n">
        <v>0</v>
      </c>
      <c r="C131" s="4" t="inlineStr">
        <is>
          <t xml:space="preserve"> </t>
        </is>
      </c>
      <c r="D131" s="4" t="inlineStr">
        <is>
          <t xml:space="preserve"> </t>
        </is>
      </c>
      <c r="E131" s="4" t="inlineStr">
        <is>
          <t xml:space="preserve"> </t>
        </is>
      </c>
      <c r="F131" s="4" t="inlineStr">
        <is>
          <t xml:space="preserve"> </t>
        </is>
      </c>
    </row>
    <row r="132">
      <c r="A132" s="4" t="inlineStr">
        <is>
          <t>PEO [Member] | Mr.Haley [Member] | Share Award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4" t="inlineStr">
        <is>
          <t xml:space="preserve"> </t>
        </is>
      </c>
      <c r="C134" s="6" t="n">
        <v>-13300715</v>
      </c>
      <c r="D134" s="6" t="n">
        <v>-13821838</v>
      </c>
      <c r="E134" s="4" t="inlineStr">
        <is>
          <t xml:space="preserve"> </t>
        </is>
      </c>
      <c r="F134" s="4" t="inlineStr">
        <is>
          <t xml:space="preserve"> </t>
        </is>
      </c>
    </row>
    <row r="135">
      <c r="A135" s="4" t="inlineStr">
        <is>
          <t>PEO [Member] | Mr.Haley [Member] | Option Award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4" t="inlineStr">
        <is>
          <t xml:space="preserve"> </t>
        </is>
      </c>
      <c r="C137" s="6" t="n">
        <v>0</v>
      </c>
      <c r="D137" s="6" t="n">
        <v>0</v>
      </c>
      <c r="E137" s="4" t="inlineStr">
        <is>
          <t xml:space="preserve"> </t>
        </is>
      </c>
      <c r="F137" s="4" t="inlineStr">
        <is>
          <t xml:space="preserve"> </t>
        </is>
      </c>
    </row>
    <row r="138">
      <c r="A138" s="4" t="inlineStr">
        <is>
          <t>PEO [Member] | Mr.Haley [Member] | Fair Value At Fiscal Year (Fy) End, Of Equity Awards Granted During The Fy That Remained Outstanding And Unvested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4" t="inlineStr">
        <is>
          <t xml:space="preserve"> </t>
        </is>
      </c>
      <c r="C140" s="6" t="n">
        <v>0</v>
      </c>
      <c r="D140" s="6" t="n">
        <v>12685810</v>
      </c>
      <c r="E140" s="4" t="inlineStr">
        <is>
          <t xml:space="preserve"> </t>
        </is>
      </c>
      <c r="F140" s="4" t="inlineStr">
        <is>
          <t xml:space="preserve"> </t>
        </is>
      </c>
    </row>
    <row r="141">
      <c r="A141" s="4" t="inlineStr">
        <is>
          <t>PEO [Member] | Mr.Haley [Member] | Fair Value At Vesting Date, Of Equity Awards Granted During The Fy That Vested During The Fy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4" t="inlineStr">
        <is>
          <t xml:space="preserve"> </t>
        </is>
      </c>
      <c r="C143" s="6" t="n">
        <v>13693395</v>
      </c>
      <c r="D143" s="6" t="n">
        <v>0</v>
      </c>
      <c r="E143" s="4" t="inlineStr">
        <is>
          <t xml:space="preserve"> </t>
        </is>
      </c>
      <c r="F143" s="4" t="inlineStr">
        <is>
          <t xml:space="preserve"> </t>
        </is>
      </c>
    </row>
    <row r="144">
      <c r="A144" s="4" t="inlineStr">
        <is>
          <t>PEO [Member] | Mr.Haley [Member] | Change In Fair Value At FY End Versus Prior FY End For Awards Granted In Prior FY That Remained Outstanding And Unvested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4" t="inlineStr">
        <is>
          <t xml:space="preserve"> </t>
        </is>
      </c>
      <c r="C146" s="6" t="n">
        <v>-2905447</v>
      </c>
      <c r="D146" s="6" t="n">
        <v>-991907</v>
      </c>
      <c r="E146" s="4" t="inlineStr">
        <is>
          <t xml:space="preserve"> </t>
        </is>
      </c>
      <c r="F146" s="4" t="inlineStr">
        <is>
          <t xml:space="preserve"> </t>
        </is>
      </c>
    </row>
    <row r="147">
      <c r="A147" s="4" t="inlineStr">
        <is>
          <t>PEO [Member] | Mr.Haley [Member] | Change In Fair Value At Vesting Date Versus Prior FY End For Awards Granted In Prior FY That Vested During The FY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4" t="inlineStr">
        <is>
          <t xml:space="preserve"> </t>
        </is>
      </c>
      <c r="C149" s="6" t="n">
        <v>-3704471</v>
      </c>
      <c r="D149" s="6" t="n">
        <v>0</v>
      </c>
      <c r="E149" s="4" t="inlineStr">
        <is>
          <t xml:space="preserve"> </t>
        </is>
      </c>
      <c r="F149" s="4" t="inlineStr">
        <is>
          <t xml:space="preserve"> </t>
        </is>
      </c>
    </row>
    <row r="150">
      <c r="A150" s="4" t="inlineStr">
        <is>
          <t>PEO [Member] | Mr.Haley [Member] | Fair Value At The Prior FY End For Awards Granted In Prior FY That Failed To Meet Their Vesting Condition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justment to Compensation Amount</t>
        </is>
      </c>
      <c r="B152" s="4" t="inlineStr">
        <is>
          <t xml:space="preserve"> </t>
        </is>
      </c>
      <c r="C152" s="6" t="n">
        <v>0</v>
      </c>
      <c r="D152" s="6" t="n">
        <v>0</v>
      </c>
      <c r="E152" s="4" t="inlineStr">
        <is>
          <t xml:space="preserve"> </t>
        </is>
      </c>
      <c r="F152" s="4" t="inlineStr">
        <is>
          <t xml:space="preserve"> </t>
        </is>
      </c>
    </row>
    <row r="153">
      <c r="A153" s="4" t="inlineStr">
        <is>
          <t>PEO [Member] | Mr.Haley [Member] | Dividends Or Other Earnings Paid During Applicable FY Prior To Vesting Date Of Underlying Award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djustment to Compensation Amount</t>
        </is>
      </c>
      <c r="B155" s="4" t="inlineStr">
        <is>
          <t xml:space="preserve"> </t>
        </is>
      </c>
      <c r="C155" s="6" t="n">
        <v>437980</v>
      </c>
      <c r="D155" s="6" t="n">
        <v>321284</v>
      </c>
      <c r="E155" s="4" t="inlineStr">
        <is>
          <t xml:space="preserve"> </t>
        </is>
      </c>
      <c r="F155" s="4" t="inlineStr">
        <is>
          <t xml:space="preserve"> </t>
        </is>
      </c>
    </row>
    <row r="156">
      <c r="A156" s="4" t="inlineStr">
        <is>
          <t>PEO [Member] | Mr.Haley [Member] | Fair Value Of In Respect Of Any Options Or Sars Modified During The Fy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djustment to Compensation Amount</t>
        </is>
      </c>
      <c r="B158" s="4" t="inlineStr">
        <is>
          <t xml:space="preserve"> </t>
        </is>
      </c>
      <c r="C158" s="6" t="n">
        <v>0</v>
      </c>
      <c r="D158" s="6" t="n">
        <v>0</v>
      </c>
      <c r="E158" s="4" t="inlineStr">
        <is>
          <t xml:space="preserve"> </t>
        </is>
      </c>
      <c r="F158" s="4" t="inlineStr">
        <is>
          <t xml:space="preserve"> </t>
        </is>
      </c>
    </row>
    <row r="159">
      <c r="A159" s="4" t="inlineStr">
        <is>
          <t>PEO [Member] | Mr.Haley [Member] | Change In Pension Value And Nonqualified Deferred Compensation Earnings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djustment to Compensation Amount</t>
        </is>
      </c>
      <c r="B161" s="4" t="inlineStr">
        <is>
          <t xml:space="preserve"> </t>
        </is>
      </c>
      <c r="C161" s="6" t="n">
        <v>-34743</v>
      </c>
      <c r="D161" s="6" t="n">
        <v>-187555</v>
      </c>
      <c r="E161" s="4" t="inlineStr">
        <is>
          <t xml:space="preserve"> </t>
        </is>
      </c>
      <c r="F161" s="4" t="inlineStr">
        <is>
          <t xml:space="preserve"> </t>
        </is>
      </c>
    </row>
    <row r="162">
      <c r="A162" s="4" t="inlineStr">
        <is>
          <t>PEO [Member] | Mr.Haley [Member] | Service Cost attributable to services rendered during the FY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djustment to Compensation Amount</t>
        </is>
      </c>
      <c r="B164" s="4" t="inlineStr">
        <is>
          <t xml:space="preserve"> </t>
        </is>
      </c>
      <c r="C164" s="6" t="n">
        <v>29232</v>
      </c>
      <c r="D164" s="6" t="n">
        <v>28040</v>
      </c>
      <c r="E164" s="4" t="inlineStr">
        <is>
          <t xml:space="preserve"> </t>
        </is>
      </c>
      <c r="F164" s="4" t="inlineStr">
        <is>
          <t xml:space="preserve"> </t>
        </is>
      </c>
    </row>
    <row r="165">
      <c r="A165" s="4" t="inlineStr">
        <is>
          <t>PEO [Member] | Mr.Haley [Member] | Service Cost In Respect Of A Plan Amendment Or Initiation During The FY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djustment to Compensation Amount</t>
        </is>
      </c>
      <c r="B167" s="4" t="inlineStr">
        <is>
          <t xml:space="preserve"> </t>
        </is>
      </c>
      <c r="C167" s="6" t="n">
        <v>0</v>
      </c>
      <c r="D167" s="6" t="n">
        <v>0</v>
      </c>
      <c r="E167" s="4" t="inlineStr">
        <is>
          <t xml:space="preserve"> </t>
        </is>
      </c>
      <c r="F167" s="4" t="inlineStr">
        <is>
          <t xml:space="preserve"> </t>
        </is>
      </c>
    </row>
    <row r="168">
      <c r="A168" s="4" t="inlineStr">
        <is>
          <t>Non-PEO NEO [Member] | Share Award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djustment to Compensation Amount</t>
        </is>
      </c>
      <c r="B170" s="6" t="n">
        <v>-1189794</v>
      </c>
      <c r="C170" s="6" t="n">
        <v>-1605815</v>
      </c>
      <c r="D170" s="6" t="n">
        <v>-1731181</v>
      </c>
      <c r="E170" s="4" t="inlineStr">
        <is>
          <t xml:space="preserve"> </t>
        </is>
      </c>
      <c r="F170" s="4" t="inlineStr">
        <is>
          <t xml:space="preserve"> </t>
        </is>
      </c>
    </row>
    <row r="171">
      <c r="A171" s="4" t="inlineStr">
        <is>
          <t>Non-PEO NEO [Member] | Option Awards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djustment to Compensation Amount</t>
        </is>
      </c>
      <c r="B173" s="6" t="n">
        <v>0</v>
      </c>
      <c r="C173" s="6" t="n">
        <v>0</v>
      </c>
      <c r="D173" s="6" t="n">
        <v>0</v>
      </c>
      <c r="E173" s="4" t="inlineStr">
        <is>
          <t xml:space="preserve"> </t>
        </is>
      </c>
      <c r="F173" s="4" t="inlineStr">
        <is>
          <t xml:space="preserve"> </t>
        </is>
      </c>
    </row>
    <row r="174">
      <c r="A174" s="4" t="inlineStr">
        <is>
          <t>Non-PEO NEO [Member] | Fair Value At Fiscal Year (Fy) End, Of Equity Awards Granted During The Fy That Remained Outstanding And Unvested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djustment to Compensation Amount</t>
        </is>
      </c>
      <c r="B176" s="6" t="n">
        <v>1225468</v>
      </c>
      <c r="C176" s="6" t="n">
        <v>1285884</v>
      </c>
      <c r="D176" s="6" t="n">
        <v>1424590</v>
      </c>
      <c r="E176" s="4" t="inlineStr">
        <is>
          <t xml:space="preserve"> </t>
        </is>
      </c>
      <c r="F176" s="4" t="inlineStr">
        <is>
          <t xml:space="preserve"> </t>
        </is>
      </c>
    </row>
    <row r="177">
      <c r="A177" s="4" t="inlineStr">
        <is>
          <t>Non-PEO NEO [Member] | Fair Value At Vesting Date, Of Equity Awards Granted During The Fy That Vested During The Fy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djustment to Compensation Amount</t>
        </is>
      </c>
      <c r="B179" s="6" t="n">
        <v>0</v>
      </c>
      <c r="C179" s="6" t="n">
        <v>0</v>
      </c>
      <c r="D179" s="6" t="n">
        <v>0</v>
      </c>
      <c r="E179" s="4" t="inlineStr">
        <is>
          <t xml:space="preserve"> </t>
        </is>
      </c>
      <c r="F179" s="4" t="inlineStr">
        <is>
          <t xml:space="preserve"> </t>
        </is>
      </c>
    </row>
    <row r="180">
      <c r="A180" s="4" t="inlineStr">
        <is>
          <t>Non-PEO NEO [Member] | Change In Fair Value At FY End Versus Prior FY End For Awards Granted In Prior FY That Remained Outstanding And Unvested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Pay vs Performance Disclosure [Tabl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djustment to Compensation Amount</t>
        </is>
      </c>
      <c r="B182" s="6" t="n">
        <v>342024</v>
      </c>
      <c r="C182" s="6" t="n">
        <v>-351352</v>
      </c>
      <c r="D182" s="6" t="n">
        <v>-305499</v>
      </c>
      <c r="E182" s="4" t="inlineStr">
        <is>
          <t xml:space="preserve"> </t>
        </is>
      </c>
      <c r="F182" s="4" t="inlineStr">
        <is>
          <t xml:space="preserve"> </t>
        </is>
      </c>
    </row>
    <row r="183">
      <c r="A183" s="4" t="inlineStr">
        <is>
          <t>Non-PEO NEO [Member] | Change In Fair Value At Vesting Date Versus Prior FY End For Awards Granted In Prior FY That Vested During The FY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Pay vs Performance Disclosure [Tabl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djustment to Compensation Amount</t>
        </is>
      </c>
      <c r="B185" s="6" t="n">
        <v>-140909</v>
      </c>
      <c r="C185" s="6" t="n">
        <v>32591</v>
      </c>
      <c r="D185" s="6" t="n">
        <v>46281</v>
      </c>
      <c r="E185" s="4" t="inlineStr">
        <is>
          <t xml:space="preserve"> </t>
        </is>
      </c>
      <c r="F185" s="4" t="inlineStr">
        <is>
          <t xml:space="preserve"> </t>
        </is>
      </c>
    </row>
    <row r="186">
      <c r="A186" s="4" t="inlineStr">
        <is>
          <t>Non-PEO NEO [Member] | Fair Value At The Prior FY End For Awards Granted In Prior FY That Failed To Meet Their Vesting Conditions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Pay vs Performance Disclosure [Tabl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djustment to Compensation Amount</t>
        </is>
      </c>
      <c r="B188" s="6" t="n">
        <v>0</v>
      </c>
      <c r="C188" s="6" t="n">
        <v>-933722</v>
      </c>
      <c r="D188" s="6" t="n">
        <v>0</v>
      </c>
      <c r="E188" s="4" t="inlineStr">
        <is>
          <t xml:space="preserve"> </t>
        </is>
      </c>
      <c r="F188" s="4" t="inlineStr">
        <is>
          <t xml:space="preserve"> </t>
        </is>
      </c>
    </row>
    <row r="189">
      <c r="A189" s="4" t="inlineStr">
        <is>
          <t>Non-PEO NEO [Member] | Dividends Or Other Earnings Paid During Applicable FY Prior To Vesting Date Of Underlying Award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Pay vs Performance Disclosure [Tabl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djustment to Compensation Amount</t>
        </is>
      </c>
      <c r="B191" s="6" t="n">
        <v>52839</v>
      </c>
      <c r="C191" s="6" t="n">
        <v>22199</v>
      </c>
      <c r="D191" s="6" t="n">
        <v>104929</v>
      </c>
      <c r="E191" s="4" t="inlineStr">
        <is>
          <t xml:space="preserve"> </t>
        </is>
      </c>
      <c r="F191" s="4" t="inlineStr">
        <is>
          <t xml:space="preserve"> </t>
        </is>
      </c>
    </row>
    <row r="192">
      <c r="A192" s="4" t="inlineStr">
        <is>
          <t>Non-PEO NEO [Member] | Fair Value Of In Respect Of Any Options Or Sars Modified During The Fy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Pay vs Performance Disclosure [Tabl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djustment to Compensation Amount</t>
        </is>
      </c>
      <c r="B194" s="6" t="n">
        <v>0</v>
      </c>
      <c r="C194" s="6" t="n">
        <v>0</v>
      </c>
      <c r="D194" s="6" t="n">
        <v>0</v>
      </c>
      <c r="E194" s="4" t="inlineStr">
        <is>
          <t xml:space="preserve"> </t>
        </is>
      </c>
      <c r="F194" s="4" t="inlineStr">
        <is>
          <t xml:space="preserve"> </t>
        </is>
      </c>
    </row>
    <row r="195">
      <c r="A195" s="4" t="inlineStr">
        <is>
          <t>Non-PEO NEO [Member] | Change In Pension Value And Nonqualified Deferred Compensation Earnings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Pay vs Performance Disclosure [Tabl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djustment to Compensation Amount</t>
        </is>
      </c>
      <c r="B197" s="6" t="n">
        <v>-6148</v>
      </c>
      <c r="C197" s="6" t="n">
        <v>-47942</v>
      </c>
      <c r="D197" s="6" t="n">
        <v>-537604</v>
      </c>
      <c r="E197" s="4" t="inlineStr">
        <is>
          <t xml:space="preserve"> </t>
        </is>
      </c>
      <c r="F197" s="4" t="inlineStr">
        <is>
          <t xml:space="preserve"> </t>
        </is>
      </c>
    </row>
    <row r="198">
      <c r="A198" s="4" t="inlineStr">
        <is>
          <t>Non-PEO NEO [Member] | Service Cost attributable to services rendered during the FY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Pay vs Performance Disclosure [Tabl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djustment to Compensation Amount</t>
        </is>
      </c>
      <c r="B200" s="6" t="n">
        <v>16180</v>
      </c>
      <c r="C200" s="6" t="n">
        <v>26445</v>
      </c>
      <c r="D200" s="6" t="n">
        <v>28286</v>
      </c>
      <c r="E200" s="4" t="inlineStr">
        <is>
          <t xml:space="preserve"> </t>
        </is>
      </c>
      <c r="F200" s="4" t="inlineStr">
        <is>
          <t xml:space="preserve"> </t>
        </is>
      </c>
    </row>
    <row r="201">
      <c r="A201" s="4" t="inlineStr">
        <is>
          <t>Non-PEO NEO [Member] | Service Cost In Respect Of A Plan Amendment Or Initiation During The FY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Pay vs Performance Disclosure [Tabl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djustment to Compensation Amount</t>
        </is>
      </c>
      <c r="B203" s="5" t="n">
        <v>0</v>
      </c>
      <c r="C203" s="5" t="n">
        <v>0</v>
      </c>
      <c r="D203" s="5" t="n">
        <v>0</v>
      </c>
      <c r="E203" s="4" t="inlineStr">
        <is>
          <t xml:space="preserve"> </t>
        </is>
      </c>
      <c r="F203"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4:06Z</dcterms:created>
  <dcterms:modified xmlns:dcterms="http://purl.org/dc/terms/" xmlns:xsi="http://www.w3.org/2001/XMLSchema-instance" xsi:type="dcterms:W3CDTF">2023-04-05T20:04:06Z</dcterms:modified>
</cp:coreProperties>
</file>